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ohn Hancock Opportunistic Fixe"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97">
  <si>
    <t>Label</t>
  </si>
  <si>
    <t>Element</t>
  </si>
  <si>
    <t>Value</t>
  </si>
  <si>
    <t>Prospectus:</t>
  </si>
  <si>
    <t>rr_ProspectusTable</t>
  </si>
  <si>
    <t>Document Type</t>
  </si>
  <si>
    <t>dei_DocumentType</t>
  </si>
  <si>
    <t>497</t>
  </si>
  <si>
    <t>Document Period End Date</t>
  </si>
  <si>
    <t>dei_DocumentPeriodEndDate</t>
  </si>
  <si>
    <t>Aug. 31,
		2019</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Feb. 28,
		2020</t>
  </si>
  <si>
    <t>Document Effective Date</t>
  </si>
  <si>
    <t>dei_DocumentEffectiveDate</t>
  </si>
  <si>
    <t>Prospectus Date</t>
  </si>
  <si>
    <t>rr_ProspectusDate</t>
  </si>
  <si>
    <t>Jan. 1,
		2020</t>
  </si>
  <si>
    <t>Feb. 28, 2020</t>
  </si>
  <si>
    <t xml:space="preserve">Prospectus Supplement John Hancock Funds II (the Trust) Supplement dated February 28, 2020 to the current Class NAV Prospectus (the prospectus), as may be supplemented Opportunistic Fixed Income Fund (the fund) (formerly Global Bond Fund) Effective February 28, 2020, the following information supplements and supersedes any information to the contrary relating to the fund contained in the current prospectus. FEES AND EXPENSES This table describes the fees and expenses you may pay if you buy and hold shares of the fund.
Shareholder fees (%) (fees paid directly from your investment)
NAV
None
Annual fund operating expenses (%)
NAV
Management fee 1
0.65
Other expenses 2,3
0.45
Total annual fund operating expenses
1.10
Contractual expense reimbursement 4
-0.01
Total annual fund operating expenses after expense reimbursements
1.09 1 2 3 4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NAV
1 year
111
3 years
349
5 years
605
10 years
1,339
Prospectus Supplement John Hancock Funds II (the Trust) Supplement dated February 28, 2020 to the current Class 1 Prospectus (the prospectus), as may be supplemented Opportunistic Fixed Income Fund (the fund) (formerly Global Bond Fund) Effective February 28, 2020, the following information supplements and supersedes any information to the contrary relating to the fund contained in the current prospectus. FEES AND EXPENSES This table describes the fees and expenses that you may pay indirectly if shares of the fund are held by an exempt separate account of certain John Hancock insurance companies that fund exempt group annuity contracts issued by those insurance companies to qualified retirement plans. They are based on expenses incurred during the fund's most recent fiscal year expressed as a percentage of the fund's average net assets during the year. The fees and expenses do not reflect fees and expenses of any separate account that may use the fund as its underlying investment option and would be higher if they did.
Shareholder fees (%) (fees paid directly from your investment)
1
None
Annual fund operating expenses (%)
1
Management fee 1
0.65
Distribution and service (Rule 12b-1) fees
0.05
Other expenses 2
0.45
Total annual fund operating expenses
1.15
Contractual expense reimbursement 3
-0.01
Total annual fund operating expenses after expense reimbursements
1.14 1 2 3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1
1 year
116
3 years
364
5 years
632
10 years
1,397 </t>
  </si>
  <si>
    <t>Supplement Text Block</t>
  </si>
  <si>
    <t>jhfiiofif-20200228_SupplementTextBlock</t>
  </si>
  <si>
    <t>(John Hancock Opportunistic Fixed Income Fund - Class NAV) | (Opportunistic Fixed Income Fund)</t>
  </si>
  <si>
    <t>Expense [Heading]</t>
  </si>
  <si>
    <t>rr_ExpenseHeading</t>
  </si>
  <si>
    <t>FEES AND EXPENSES</t>
  </si>
  <si>
    <t>Expense Narrative [Text Block]</t>
  </si>
  <si>
    <t>rr_ExpenseNarrativeTextBlock</t>
  </si>
  <si>
    <t>This table describes the fees and expenses you may pay if you buy and hold shares of the fund.</t>
  </si>
  <si>
    <t>Shareholder Fees Caption [Text]</t>
  </si>
  <si>
    <t>rr_ShareholderFeesCaption</t>
  </si>
  <si>
    <t>Shareholder fees (%) (fees paid directly from your investment) None</t>
  </si>
  <si>
    <t>Operating Expenses Caption [Text]</t>
  </si>
  <si>
    <t>rr_OperatingExpensesCaption</t>
  </si>
  <si>
    <t>Annual fund operating expenses (%) (expenses that you pay each year as a percentage of the value of your investment)</t>
  </si>
  <si>
    <t>Fee Waiver or Reimbursement over Assets, Date of Termination</t>
  </si>
  <si>
    <t>rr_FeeWaiverOrReimbursementOverAssetsDateOfTermination</t>
  </si>
  <si>
    <t>July 31, 2021</t>
  </si>
  <si>
    <t>Other Expenses, New Fund, Based on Estimates [Text]</t>
  </si>
  <si>
    <t>rr_OtherExpensesNewFundBasedOnEstimates</t>
  </si>
  <si>
    <t>"Other expenses" have been estimated for the first year of operations of the fund's Class NAV shares.</t>
  </si>
  <si>
    <t>Expense Example [Heading]</t>
  </si>
  <si>
    <t>rr_ExpenseExampleHeading</t>
  </si>
  <si>
    <t>EXPENSE EXAMPLE</t>
  </si>
  <si>
    <t>Expense Example Narrative [Text Block]</t>
  </si>
  <si>
    <t>rr_ExpenseExampleNarrativeTextBlock</t>
  </si>
  <si>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si>
  <si>
    <t>(John Hancock Opportunistic Fixed Income Fund - Class NAV) | (Opportunistic Fixed Income Fund) | Class NAV</t>
  </si>
  <si>
    <t>Management fee</t>
  </si>
  <si>
    <t>rr_ManagementFeesOverAssets</t>
  </si>
  <si>
    <t>0.65%</t>
  </si>
  <si>
    <t>[1]</t>
  </si>
  <si>
    <t>Other expenses</t>
  </si>
  <si>
    <t>rr_OtherExpensesOverAssets</t>
  </si>
  <si>
    <t>0.45%</t>
  </si>
  <si>
    <t>[2],[3]</t>
  </si>
  <si>
    <t>Total annual fund operating expenses</t>
  </si>
  <si>
    <t>rr_ExpensesOverAssets</t>
  </si>
  <si>
    <t>1.10%</t>
  </si>
  <si>
    <t>Contractual expense reimbursement</t>
  </si>
  <si>
    <t>rr_FeeWaiverOrReimbursementOverAssets</t>
  </si>
  <si>
    <t>(0.01%)</t>
  </si>
  <si>
    <t>[4]</t>
  </si>
  <si>
    <t>Total annual fund operating expenses after expense reimbursements</t>
  </si>
  <si>
    <t>rr_NetExpensesOverAssets</t>
  </si>
  <si>
    <t>1.09%</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ohn Hancock Opportunistic Fixed Income Fund - Class 1) | (Opportunistic Fixed Income Fund)</t>
  </si>
  <si>
    <t>This table describes the fees and expenses that you may pay indirectly if shares of the fund are held by an exempt separate account of certain John Hancock insurance companies that fund exempt group annuity contracts issued by those insurance companies to qualified retirement plans. They are based on expenses incurred during the fund's most recent fiscal year expressed as a percentage of the fund's average net assets during the year. The fees and expenses do not reflect fees and expenses of any separate account that may use the fund as its underlying investment option and would be higher if they did.</t>
  </si>
  <si>
    <t>(John Hancock Opportunistic Fixed Income Fund - Class 1) | (Opportunistic Fixed Income Fund) | Class 1</t>
  </si>
  <si>
    <t>Distribution and service (Rule 12b-1) fees</t>
  </si>
  <si>
    <t>rr_DistributionAndService12b1FeesOverAssets</t>
  </si>
  <si>
    <t>0.05%</t>
  </si>
  <si>
    <t>[3]</t>
  </si>
  <si>
    <t>1.15%</t>
  </si>
  <si>
    <t>1.14%</t>
  </si>
  <si>
    <t>"Management fee" has been restated to reflect the contractual management fee schedule effective February 28, 2020.</t>
  </si>
  <si>
    <t>[2]</t>
  </si>
  <si>
    <t>"Other expenses" reflect interest expense resulting from the fund's use of certain investments such as reverse repurchase agreements or sale-buybacks. Such expense is required to be treated as a fund expense for accounting purposes. Any interest expense amount will vary based on the fund's use of those investments as an investment strategy. Had these expenses been excluded, "Other expenses" would have been 0.18%.</t>
  </si>
  <si>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1, unless renewed by mutual agreement of the fund and the advisor based upon a determination that this is appropriate under the circumstances at that tim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30</v>
      </c>
      <c r="B3" s="4" t="s">
        <v>31</v>
      </c>
      <c r="C3" s="4" t="s">
        <v>29</v>
      </c>
    </row>
    <row r="4" spans="1:4">
      <c r="A4" s="4" t="s">
        <v>32</v>
      </c>
    </row>
    <row r="5" spans="1:4">
      <c r="A5" s="3" t="s">
        <v>3</v>
      </c>
      <c r="B5" s="4" t="s">
        <v>4</v>
      </c>
    </row>
    <row r="6" spans="1:4">
      <c r="A6" s="4" t="s">
        <v>33</v>
      </c>
      <c r="B6" s="4" t="s">
        <v>34</v>
      </c>
      <c r="C6" s="4" t="s">
        <v>35</v>
      </c>
    </row>
    <row r="7" spans="1:4">
      <c r="A7" s="4" t="s">
        <v>36</v>
      </c>
      <c r="B7" s="4" t="s">
        <v>37</v>
      </c>
      <c r="C7" s="4" t="s">
        <v>38</v>
      </c>
    </row>
    <row r="8" spans="1:4">
      <c r="A8" s="4" t="s">
        <v>39</v>
      </c>
      <c r="B8" s="4" t="s">
        <v>40</v>
      </c>
      <c r="C8" s="4" t="s">
        <v>41</v>
      </c>
    </row>
    <row r="9" spans="1:4">
      <c r="A9" s="4" t="s">
        <v>42</v>
      </c>
      <c r="B9" s="4" t="s">
        <v>43</v>
      </c>
      <c r="C9" s="4" t="s">
        <v>44</v>
      </c>
    </row>
    <row r="10" spans="1:4">
      <c r="A10" s="4" t="s">
        <v>45</v>
      </c>
      <c r="B10" s="4" t="s">
        <v>46</v>
      </c>
      <c r="C10" s="4" t="s">
        <v>47</v>
      </c>
    </row>
    <row r="11" spans="1:4">
      <c r="A11" s="4" t="s">
        <v>48</v>
      </c>
      <c r="B11" s="4" t="s">
        <v>49</v>
      </c>
      <c r="C11" s="4" t="s">
        <v>50</v>
      </c>
    </row>
    <row r="12" spans="1:4">
      <c r="A12" s="4" t="s">
        <v>51</v>
      </c>
      <c r="B12" s="4" t="s">
        <v>52</v>
      </c>
      <c r="C12" s="4" t="s">
        <v>53</v>
      </c>
    </row>
    <row r="13" spans="1:4">
      <c r="A13" s="4" t="s">
        <v>54</v>
      </c>
      <c r="B13" s="4" t="s">
        <v>55</v>
      </c>
      <c r="C13" s="4" t="s">
        <v>56</v>
      </c>
    </row>
    <row r="14" spans="1:4">
      <c r="A14" s="4" t="s">
        <v>57</v>
      </c>
    </row>
    <row r="15" spans="1:4">
      <c r="A15" s="3" t="s">
        <v>3</v>
      </c>
      <c r="B15" s="4" t="s">
        <v>4</v>
      </c>
    </row>
    <row r="16" spans="1:4">
      <c r="A16" s="4" t="s">
        <v>58</v>
      </c>
      <c r="B16" s="4" t="s">
        <v>59</v>
      </c>
      <c r="C16" s="4" t="s">
        <v>60</v>
      </c>
      <c r="D16" s="4" t="s">
        <v>61</v>
      </c>
    </row>
    <row r="17" spans="1:4">
      <c r="A17" s="4" t="s">
        <v>62</v>
      </c>
      <c r="B17" s="4" t="s">
        <v>63</v>
      </c>
      <c r="C17" s="4" t="s">
        <v>64</v>
      </c>
      <c r="D17" s="4" t="s">
        <v>65</v>
      </c>
    </row>
    <row r="18" spans="1:4">
      <c r="A18" s="4" t="s">
        <v>66</v>
      </c>
      <c r="B18" s="4" t="s">
        <v>67</v>
      </c>
      <c r="C18" s="4" t="s">
        <v>68</v>
      </c>
    </row>
    <row r="19" spans="1:4">
      <c r="A19" s="4" t="s">
        <v>69</v>
      </c>
      <c r="B19" s="4" t="s">
        <v>70</v>
      </c>
      <c r="C19" s="4" t="s">
        <v>71</v>
      </c>
      <c r="D19" s="4" t="s">
        <v>72</v>
      </c>
    </row>
    <row r="20" spans="1:4">
      <c r="A20" s="4" t="s">
        <v>73</v>
      </c>
      <c r="B20" s="4" t="s">
        <v>74</v>
      </c>
      <c r="C20" s="4" t="s">
        <v>75</v>
      </c>
    </row>
    <row r="21" spans="1:4">
      <c r="A21" s="4" t="s">
        <v>76</v>
      </c>
      <c r="B21" s="4" t="s">
        <v>77</v>
      </c>
      <c r="C21" s="5" t="n">
        <v>111</v>
      </c>
    </row>
    <row r="22" spans="1:4">
      <c r="A22" s="4" t="s">
        <v>78</v>
      </c>
      <c r="B22" s="4" t="s">
        <v>79</v>
      </c>
      <c r="C22" s="6" t="n">
        <v>349</v>
      </c>
    </row>
    <row r="23" spans="1:4">
      <c r="A23" s="4" t="s">
        <v>80</v>
      </c>
      <c r="B23" s="4" t="s">
        <v>81</v>
      </c>
      <c r="C23" s="6" t="n">
        <v>605</v>
      </c>
    </row>
    <row r="24" spans="1:4">
      <c r="A24" s="4" t="s">
        <v>82</v>
      </c>
      <c r="B24" s="4" t="s">
        <v>83</v>
      </c>
      <c r="C24" s="5" t="n">
        <v>1339</v>
      </c>
    </row>
    <row r="25" spans="1:4">
      <c r="A25" s="4" t="s">
        <v>84</v>
      </c>
    </row>
    <row r="26" spans="1:4">
      <c r="A26" s="3" t="s">
        <v>3</v>
      </c>
      <c r="B26" s="4" t="s">
        <v>4</v>
      </c>
    </row>
    <row r="27" spans="1:4">
      <c r="A27" s="4" t="s">
        <v>33</v>
      </c>
      <c r="B27" s="4" t="s">
        <v>34</v>
      </c>
      <c r="C27" s="4" t="s">
        <v>35</v>
      </c>
    </row>
    <row r="28" spans="1:4">
      <c r="A28" s="4" t="s">
        <v>36</v>
      </c>
      <c r="B28" s="4" t="s">
        <v>37</v>
      </c>
      <c r="C28" s="4" t="s">
        <v>85</v>
      </c>
    </row>
    <row r="29" spans="1:4">
      <c r="A29" s="4" t="s">
        <v>39</v>
      </c>
      <c r="B29" s="4" t="s">
        <v>40</v>
      </c>
      <c r="C29" s="4" t="s">
        <v>41</v>
      </c>
    </row>
    <row r="30" spans="1:4">
      <c r="A30" s="4" t="s">
        <v>42</v>
      </c>
      <c r="B30" s="4" t="s">
        <v>43</v>
      </c>
      <c r="C30" s="4" t="s">
        <v>44</v>
      </c>
    </row>
    <row r="31" spans="1:4">
      <c r="A31" s="4" t="s">
        <v>45</v>
      </c>
      <c r="B31" s="4" t="s">
        <v>46</v>
      </c>
      <c r="C31" s="4" t="s">
        <v>47</v>
      </c>
    </row>
    <row r="32" spans="1:4">
      <c r="A32" s="4" t="s">
        <v>51</v>
      </c>
      <c r="B32" s="4" t="s">
        <v>52</v>
      </c>
      <c r="C32" s="4" t="s">
        <v>53</v>
      </c>
    </row>
    <row r="33" spans="1:4">
      <c r="A33" s="4" t="s">
        <v>54</v>
      </c>
      <c r="B33" s="4" t="s">
        <v>55</v>
      </c>
      <c r="C33" s="4" t="s">
        <v>56</v>
      </c>
    </row>
    <row r="34" spans="1:4">
      <c r="A34" s="4" t="s">
        <v>86</v>
      </c>
    </row>
    <row r="35" spans="1:4">
      <c r="A35" s="3" t="s">
        <v>3</v>
      </c>
      <c r="B35" s="4" t="s">
        <v>4</v>
      </c>
    </row>
    <row r="36" spans="1:4">
      <c r="A36" s="4" t="s">
        <v>58</v>
      </c>
      <c r="B36" s="4" t="s">
        <v>59</v>
      </c>
      <c r="C36" s="4" t="s">
        <v>60</v>
      </c>
      <c r="D36" s="4" t="s">
        <v>61</v>
      </c>
    </row>
    <row r="37" spans="1:4">
      <c r="A37" s="4" t="s">
        <v>87</v>
      </c>
      <c r="B37" s="4" t="s">
        <v>88</v>
      </c>
      <c r="C37" s="4" t="s">
        <v>89</v>
      </c>
    </row>
    <row r="38" spans="1:4">
      <c r="A38" s="4" t="s">
        <v>62</v>
      </c>
      <c r="B38" s="4" t="s">
        <v>63</v>
      </c>
      <c r="C38" s="4" t="s">
        <v>64</v>
      </c>
      <c r="D38" s="4" t="s">
        <v>90</v>
      </c>
    </row>
    <row r="39" spans="1:4">
      <c r="A39" s="4" t="s">
        <v>66</v>
      </c>
      <c r="B39" s="4" t="s">
        <v>67</v>
      </c>
      <c r="C39" s="4" t="s">
        <v>91</v>
      </c>
    </row>
    <row r="40" spans="1:4">
      <c r="A40" s="4" t="s">
        <v>69</v>
      </c>
      <c r="B40" s="4" t="s">
        <v>70</v>
      </c>
      <c r="C40" s="4" t="s">
        <v>71</v>
      </c>
      <c r="D40" s="4" t="s">
        <v>72</v>
      </c>
    </row>
    <row r="41" spans="1:4">
      <c r="A41" s="4" t="s">
        <v>73</v>
      </c>
      <c r="B41" s="4" t="s">
        <v>74</v>
      </c>
      <c r="C41" s="4" t="s">
        <v>92</v>
      </c>
    </row>
    <row r="42" spans="1:4">
      <c r="A42" s="4" t="s">
        <v>76</v>
      </c>
      <c r="B42" s="4" t="s">
        <v>77</v>
      </c>
      <c r="C42" s="5" t="n">
        <v>116</v>
      </c>
    </row>
    <row r="43" spans="1:4">
      <c r="A43" s="4" t="s">
        <v>78</v>
      </c>
      <c r="B43" s="4" t="s">
        <v>79</v>
      </c>
      <c r="C43" s="6" t="n">
        <v>364</v>
      </c>
    </row>
    <row r="44" spans="1:4">
      <c r="A44" s="4" t="s">
        <v>80</v>
      </c>
      <c r="B44" s="4" t="s">
        <v>81</v>
      </c>
      <c r="C44" s="6" t="n">
        <v>632</v>
      </c>
    </row>
    <row r="45" spans="1:4">
      <c r="A45" s="4" t="s">
        <v>82</v>
      </c>
      <c r="B45" s="4" t="s">
        <v>83</v>
      </c>
      <c r="C45" s="5" t="n">
        <v>1397</v>
      </c>
    </row>
    <row r="46" spans="1:4"/>
    <row r="47" spans="1:4">
      <c r="A47" s="4" t="s">
        <v>61</v>
      </c>
      <c r="B47" s="4" t="s">
        <v>93</v>
      </c>
    </row>
    <row r="48" spans="1:4">
      <c r="A48" s="4" t="s">
        <v>94</v>
      </c>
      <c r="B48" s="4" t="s">
        <v>50</v>
      </c>
    </row>
    <row r="49" spans="1:4">
      <c r="A49" s="4" t="s">
        <v>90</v>
      </c>
      <c r="B49" s="4" t="s">
        <v>95</v>
      </c>
    </row>
    <row r="50" spans="1:4">
      <c r="A50" s="4" t="s">
        <v>72</v>
      </c>
      <c r="B50" s="4" t="s">
        <v>96</v>
      </c>
    </row>
  </sheetData>
  <mergeCells count="6">
    <mergeCell ref="C1:D1"/>
    <mergeCell ref="A46:C46"/>
    <mergeCell ref="B47:C47"/>
    <mergeCell ref="B48:C48"/>
    <mergeCell ref="B49:C49"/>
    <mergeCell ref="B50:C5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09:00:30Z</dcterms:created>
  <dcterms:modified xmlns:dcterms="http://purl.org/dc/terms/" xmlns:xsi="http://www.w3.org/2001/XMLSchema-instance" xsi:type="dcterms:W3CDTF">2020-03-16T09:00:30Z</dcterms:modified>
</cp:coreProperties>
</file>